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4, 2021</t>
        </is>
      </c>
    </row>
    <row r="3">
      <c r="A3" s="3" t="inlineStr">
        <is>
          <t>Document Information Line Items</t>
        </is>
      </c>
    </row>
    <row r="4">
      <c r="A4" s="4" t="inlineStr">
        <is>
          <t>Entity Registrant Name</t>
        </is>
      </c>
      <c r="B4" s="4" t="inlineStr">
        <is>
          <t>Forum Merger IV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291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230</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4603540</v>
      </c>
    </row>
    <row r="24">
      <c r="A24" s="4" t="inlineStr">
        <is>
          <t>Class B common stock</t>
        </is>
      </c>
    </row>
    <row r="25">
      <c r="A25" s="3" t="inlineStr">
        <is>
          <t>Document Information Line Items</t>
        </is>
      </c>
    </row>
    <row r="26">
      <c r="A26" s="4" t="inlineStr">
        <is>
          <t>Entity Common Stock, Shares Outstanding</t>
        </is>
      </c>
      <c r="C26" s="5" t="n">
        <v>840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9, 2021, as well as the Company’s Current Report on Form 8-K, as filed with the SEC on March 26, 2021. The interim
results for the period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ffering Costs Offering costs consisted of legal, accounting,
underwriting fees and other that were directly related to the Initial Public Offering. Offering costs amounted to $18,998,772, of which
$18,599,486 were charged to stockholders’ equity upon the completion of the Initial Public Offering and $399,286 were expensed
to the condensed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lass A common stock subject to possible
redemption is presented as temporary equity, outside of the stockholders’ equity section of the Company’s condensed balance
sheet.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 of March 31, 2021, the Company
had a deferred tax asset of approximately $6,000, which had a full valuation allowance recorded against it of approximately $6,000. The Company’s currently taxable
income primarily consists of interest income on the Trust Account. The Company’s general and administrative costs are generally
considered start-up costs and are not currently deductible. During the period from January 15, 2021 (inception) through March 31, 2021,
Company recorded no income tax expense. The Company’s effective tax rate for the period from January 15, 2021 (inception) through
March 31, 2021 was zero, which differs from the expected income tax rate due to the start-up costs (discussed above) which are not currently
deductible and permanent differenc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8,650,885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per share, basic and diluted, for Class A and Class B
non-redeemable common stock is calculated by dividing the net income, adjusted for income attributable to Class A redeemable common
stock, net of applicable franchise and income taxes, by the weighted average number of Class A and Class B non-redeemable common
stock outstanding for the period. Class A and B Class B non-redeemable common stock includes the Founder Shares and shares purchased
by the Sponsor in the private placement as these shares do not have any redemption features and do not participate in the income
earned on the Trust Account. The following table reflects the calculation
of basic and diluted net income (loss) per common share (in dollars, except per share amounts):
For the
Redeemable Class A Common Stock
Numerator: Earnings allocable to Redeemable
Class A Common Stock
Interest Income $ 758
Income and Franchise
Tax —
Net Earnings $ 758
Denominator: Weighted Average Redeemable
Class A Common Stock
Redeemable Class A Common Stock, Basic
and Diluted 33,601,509
Earnings/Basic and Diluted Redeemable Class
A Common Stock $ 0.00
Non-Redeemable Class A and B Common Stock
Numerator: Net Income minus Redeemable
Net Earnings
Net Income $ 269,830
Redeemable Net
Earnings (758 )
Non-Redeemable Net Income $ 269,072
Denominator: Weighted Average Non-Redeemable
Class A and B Common Stock
Non-Redeemable Class A and B Common
Stock, Basic and Diluted 7,724,142
Income/Basic and Diluted Non-Redeemable
Class A and B Common Stock $ 0.03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financial statements. Management does not believe that any
recently other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3 Months Ended</t>
        </is>
      </c>
    </row>
    <row r="2">
      <c r="B2" s="2" t="inlineStr">
        <is>
          <t>Mar. 31, 2021</t>
        </is>
      </c>
    </row>
    <row r="3">
      <c r="A3" s="3" t="inlineStr">
        <is>
          <t>Proposed Public Offering [Abstract]</t>
        </is>
      </c>
    </row>
    <row r="4">
      <c r="A4" s="4" t="inlineStr">
        <is>
          <t>PUBLIC OFFERING</t>
        </is>
      </c>
      <c r="B4" s="4" t="inlineStr">
        <is>
          <t xml:space="preserve">NOTE 4. PUBLIC OFFERING Pursuant to the Initial Public Offering,
the Company sold 33,601,509 Units, inclusive of 3,601,509 Units sold to the underwriters upon the underwriters’ election to partially
exercise their over-allotment option,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PRIVATE PLACEMENT Simultaneously with the closing of the
Initial Public Offering, the Sponsor and the underwriters purchased an aggregate of 930,000 Private Placement Units at a price of $10.00
per Private Placement Unit, for an aggregate purchase price of $9,300,000. The Sponsor purchased 780,000 Private Placement Units and
the underwriters purchased 150,000 Private Placement Units. In connection with the underwriters’ partial exercise of the over-allotment
option on March 30, 2021, the Sponsor purchased an additional 54,023 Private Placement Units and the underwriters purchased an additional
18,008 Private Placement Units. Each Private Placement Unit consists of one share of Class A common stock (“Private Placement Share”)
and one-fourth of one warrant (each, a “Private Placement Warrant”). Each Private Placement Warrant is exercisable to purchase
one share of Class A common stock at an exercise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January 15, 2021, the Sponsor purchased
8,625,000 shares of the Company’s Class B common stock (the “Founder Shares”) for an aggregate price of $25,000. The
Founder Shares included an aggregate of up to 1,125,000 shares of Class B common stock subject to forfeiture by the Sponsor to the extent
that the underwriters’ over-allotment was not exercised in full or in part, so that the Sponsor will own, on an as-converted basis,
20% of the Company’s issued and outstanding shares after the Initial Public Offering (assuming the Sponsor does not purchase any
Public Shares in the Initial Public Offering and excluding the Private Placement Shares). As a result of the underwriters’ election
to partially exercise their over-allotment option on March 30, 2021, a total of 224,623 Founder Shares were forfeited and 900,377 Founder
Shares are no longer subject to forfeiture, resulting in an aggregate of 8,400,377 Founder Shares issued and outstanding. 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March 17, 2021, to pay an affiliate of the Sponsor a total of $30,000 per month for 24 months, or $720,000 in the aggregate,
for office space, utilities and secretarial and administrative support. Such payments will be accelerated if the Company consummates
its initial Business Combination prior to the end of its 24-month term. For each the period from January 15, 2021 (inception) through
March 31, 2021, the Company has not yet incurred fees for these services. Related Party Loans On January 28, 2021, the Sponsor agreed
to loan the Company an aggregate of up to $3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110,000 was repaid at the closing
of the Initial Public Offering on March 22,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 As of March 31, 2021, no Working Capital Loans were outstanding. Due to Sponsor The Sponsor advanced $675,038 to the
Company in anticipation of the amount to be paid for the purchase of additional Private Placement Units in the event the underwriters’
exercise their over-allotment option. The advance is non-interest bearing and due on demand should the over-allotment option not be exercised
by the underwriters. As of March 31, 2021, an aggregate of $134,808 remai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rch 17, 2021, the holders of the Founder Shares (including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On March 30, 2021, the underwriters elected
to partially exercise their over-allotment option to purchase an additional 3,601,509 Units and forfeited their option to purchase an
additional 898,491 Units. The underwriters are entitled to a deferred
fee of $0.35 per Unit, or $11,760,528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8.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 Liabilities [Abstract]</t>
        </is>
      </c>
    </row>
    <row r="4">
      <c r="A4" s="4" t="inlineStr">
        <is>
          <t>WARRANTS</t>
        </is>
      </c>
      <c r="B4" s="4" t="inlineStr">
        <is>
          <t xml:space="preserve">NOTE 9. WARRANTS As of March 31, 2021, there were 8,400,377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issuance of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any shares of Class A common
stock upon exercise of a warrant unless the Class A common stock issuable upon such warrant exercise has been registered, qualified or
deemed to be exempt under the securities laws of the state of residence of the registered holder.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the period when the Company will have failed
to maintain an effective registration statement, exercise th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As of March 31, 2021, there were 250,508 Private
Placement Warrants outstanding. The Private Placement Warrants are identical to the Public Warrants underlying the Units sold in the
Proposed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336,015,848 in money market funds, which are invested in U.S. Treasury securities. During the period ended March 31,
2021, the Company had no withdrawal of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 U.S. Treasury Securities Money Market Fund 1 $ 336,015,848
Liabilities:
Warrant Liability – Public Warrants 3 $ 6,384,287
Warrant Liability – Private Placement Warrants 3 $ 190,386 The Warrants were accounted for as
liabilities in accordance with ASC 815-40 and are presented within warrant liabilities the accompanying unaudited condensed balance
sheet. The warrant liabilities are measured at fair value at inception and on a recurring basis, with changes in fair value
presented within change in fair value of warrant liabilities in the unaudited condensed statement of operations. The Warrants were valued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70%, which was determined based on management’s expectations based on the current
market conditions and observed historical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will be classified as Level 1 due to the use of an observable market quote in an active market. The following table provides quantitative information
regarding Level 3 fair value measurements:
At As of
Stock price $ 9.74 $ 9.71
Strike price $ 11.50 $ 11.50
Term (in years) 5.00 4.98
Volatility 15.1 % 14.3 %
Risk-free rate 0.88 % 0.92 %
Dividend yield 0.0 % 0.0 % The following table presents the changes in the fair value of Level
3 warrant liabilities:
Private Public Warrant
Initial measurement on March 22, 2021 (inclusive of the over-allotment) $ 210,427 $ 7,056,317 $ 7,266,743
Change in fair value (20,041 ) (672,030 ) (692,071 )
Fair value as of March 31, 2021 $ 190,376 $ 6,384,287 $ 6,574,673 There were no transfers between Levels 1, 2 or
3 during the period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9, 2021, as well as the Company’s Current Report on Form 8-K, as filed with the SEC on March 26, 2021. The interim
results for the period ended March 31,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Offering Costs</t>
        </is>
      </c>
      <c r="B8" s="4" t="inlineStr">
        <is>
          <t>Offering Costs Offering costs consisted of legal, accounting,
underwriting fees and other that were directly related to the Initial Public Offering. Offering costs amounted to $18,998,772, of which
$18,599,486 were charged to stockholders’ equity upon the completion of the Initial Public Offering and $399,286 were expensed
to the condensed statement of operation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lass A common stock subject to possible
redemption is presented as temporary equity, outside of the stockholders’ equity section of the Company’s condensed balance
sheet.</t>
        </is>
      </c>
    </row>
    <row r="10">
      <c r="A10" s="4" t="inlineStr">
        <is>
          <t>Warrant Liability</t>
        </is>
      </c>
      <c r="B10"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 of March 31, 2021, the Company
had a deferred tax asset of approximately $6,000, which had a full valuation allowance recorded against it of approximately $6,000. The Company’s currently taxable
income primarily consists of interest income on the Trust Account. The Company’s general and administrative costs are generally
considered start-up costs and are not currently deductible. During the period from January 15, 2021 (inception) through March 31, 2021,
Company recorded no income tax expense. The Company’s effective tax rate for the period from January 15, 2021 (inception) through
March 31, 2021 was zero, which differs from the expected income tax rate due to the start-up costs (discussed above) which are not currently
deductible and permanent differenc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 xml:space="preserve">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8,650,885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per share, basic and diluted, for Class A and Class B
non-redeemable common stock is calculated by dividing the net income, adjusted for income attributable to Class A redeemable common
stock, net of applicable franchise and income taxes, by the weighted average number of Class A and Class B non-redeemable common
stock outstanding for the period. Class A and B Class B non-redeemable common stock includes the Founder Shares and shares purchased
by the Sponsor in the private placement as these shares do not have any redemption features and do not participate in the income
earned on the Trust Account. The following table reflects the calculation
of basic and diluted net income (loss) per common share (in dollars, except per share amounts):
For the
Redeemable Class A Common Stock
Numerator: Earnings allocable to Redeemable
Class A Common Stock
Interest Income $ 758
Income and Franchise
Tax —
Net Earnings $ 758
Denominator: Weighted Average Redeemable
Class A Common Stock
Redeemable Class A Common Stock, Basic
and Diluted 33,601,509
Earnings/Basic and Diluted Redeemable Class
A Common Stock $ 0.00
Non-Redeemable Class A and B Common Stock
Numerator: Net Income minus Redeemable
Net Earnings
Net Income $ 269,830
Redeemable Net
Earnings (758 )
Non-Redeemable Net Income $ 269,072
Denominator: Weighted Average Non-Redeemable
Class A and B Common Stock
Non-Redeemable Class A and B Common
Stock, Basic and Diluted 7,724,142
Income/Basic and Diluted Non-Redeemable
Class A and B Common Stock $ 0.03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5, 2021. The adoption of ASU 2020-06 did not have an impact on the Company’s
financial statements. Management does not believe that any
recently other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Mar. 31, 2021USD ($)</t>
        </is>
      </c>
    </row>
    <row r="2">
      <c r="A2" s="3" t="inlineStr">
        <is>
          <t>Current assets</t>
        </is>
      </c>
    </row>
    <row r="3">
      <c r="A3" s="4" t="inlineStr">
        <is>
          <t>Cash</t>
        </is>
      </c>
      <c r="B3" s="6" t="n">
        <v>2907051</v>
      </c>
    </row>
    <row r="4">
      <c r="A4" s="4" t="inlineStr">
        <is>
          <t>Prepaid expenses</t>
        </is>
      </c>
      <c r="B4" s="5" t="n">
        <v>25600</v>
      </c>
    </row>
    <row r="5">
      <c r="A5" s="4" t="inlineStr">
        <is>
          <t>Total Current Assets</t>
        </is>
      </c>
      <c r="B5" s="5" t="n">
        <v>2932651</v>
      </c>
    </row>
    <row r="6">
      <c r="A6" s="4" t="inlineStr">
        <is>
          <t>Marketable securities held in Trust Account</t>
        </is>
      </c>
      <c r="B6" s="5" t="n">
        <v>336015848</v>
      </c>
    </row>
    <row r="7">
      <c r="A7" s="4" t="inlineStr">
        <is>
          <t>TOTAL ASSETS</t>
        </is>
      </c>
      <c r="B7" s="5" t="n">
        <v>338948499</v>
      </c>
    </row>
    <row r="8">
      <c r="A8" s="3" t="inlineStr">
        <is>
          <t>Current liabilities</t>
        </is>
      </c>
    </row>
    <row r="9">
      <c r="A9" s="4" t="inlineStr">
        <is>
          <t>Accrued expenses</t>
        </is>
      </c>
      <c r="B9" s="5" t="n">
        <v>14500</v>
      </c>
    </row>
    <row r="10">
      <c r="A10" s="4" t="inlineStr">
        <is>
          <t>Due to Sponsor</t>
        </is>
      </c>
      <c r="B10" s="5" t="n">
        <v>134808</v>
      </c>
    </row>
    <row r="11">
      <c r="A11" s="4" t="inlineStr">
        <is>
          <t>Total Current Liabilities</t>
        </is>
      </c>
      <c r="B11" s="5" t="n">
        <v>149308</v>
      </c>
    </row>
    <row r="12">
      <c r="A12" s="4" t="inlineStr">
        <is>
          <t>Warrant liability</t>
        </is>
      </c>
      <c r="B12" s="5" t="n">
        <v>6574673</v>
      </c>
    </row>
    <row r="13">
      <c r="A13" s="4" t="inlineStr">
        <is>
          <t>Deferred underwriting fee payable</t>
        </is>
      </c>
      <c r="B13" s="5" t="n">
        <v>11760528</v>
      </c>
    </row>
    <row r="14">
      <c r="A14" s="4" t="inlineStr">
        <is>
          <t>Total Liabilities</t>
        </is>
      </c>
      <c r="B14" s="5" t="n">
        <v>18484509</v>
      </c>
    </row>
    <row r="15">
      <c r="A15" s="4" t="inlineStr">
        <is>
          <t>Commitments and Contingencies</t>
        </is>
      </c>
      <c r="B15" s="4" t="inlineStr">
        <is>
          <t xml:space="preserve"> </t>
        </is>
      </c>
    </row>
    <row r="16">
      <c r="A16" s="4" t="inlineStr">
        <is>
          <t>Class A common stock subject to possible redemption, 31,546,398 shares at $10.00 per share redemption value</t>
        </is>
      </c>
      <c r="B16" s="5" t="n">
        <v>31546398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4729034</v>
      </c>
    </row>
    <row r="20">
      <c r="A20" s="4" t="inlineStr">
        <is>
          <t>Retained earnings</t>
        </is>
      </c>
      <c r="B20" s="5" t="n">
        <v>269830</v>
      </c>
    </row>
    <row r="21">
      <c r="A21" s="4" t="inlineStr">
        <is>
          <t>Total Stockholders’ Equity</t>
        </is>
      </c>
      <c r="B21" s="5" t="n">
        <v>5000010</v>
      </c>
    </row>
    <row r="22">
      <c r="A22" s="4" t="inlineStr">
        <is>
          <t>TOTAL LIABILITIES AND STOCKHOLDERS’ EQUITY</t>
        </is>
      </c>
      <c r="B22" s="5" t="n">
        <v>338948499</v>
      </c>
    </row>
    <row r="23">
      <c r="A23" s="4" t="inlineStr">
        <is>
          <t>Class A common stock</t>
        </is>
      </c>
    </row>
    <row r="24">
      <c r="A24" s="3" t="inlineStr">
        <is>
          <t>Stockholders’ Equity</t>
        </is>
      </c>
    </row>
    <row r="25">
      <c r="A25" s="4" t="inlineStr">
        <is>
          <t>Common stock value</t>
        </is>
      </c>
      <c r="B25" s="5" t="n">
        <v>306</v>
      </c>
    </row>
    <row r="26">
      <c r="A26" s="4" t="inlineStr">
        <is>
          <t>Total Stockholders’ Equity</t>
        </is>
      </c>
      <c r="B26" s="5" t="n">
        <v>306</v>
      </c>
    </row>
    <row r="27">
      <c r="A27" s="4" t="inlineStr">
        <is>
          <t>Class B common stock</t>
        </is>
      </c>
    </row>
    <row r="28">
      <c r="A28" s="3" t="inlineStr">
        <is>
          <t>Stockholders’ Equity</t>
        </is>
      </c>
    </row>
    <row r="29">
      <c r="A29" s="4" t="inlineStr">
        <is>
          <t>Common stock value</t>
        </is>
      </c>
      <c r="B29" s="5" t="n">
        <v>840</v>
      </c>
    </row>
    <row r="30">
      <c r="A30" s="4" t="inlineStr">
        <is>
          <t>Total Stockholders’ Equity</t>
        </is>
      </c>
      <c r="B30" s="6" t="n">
        <v>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reported investments held in trust or cash</t>
        </is>
      </c>
      <c r="B4" s="4" t="inlineStr">
        <is>
          <t>As
Previously As
Reported Adjustments Revised
Balance sheet as of March 22, 2021
Warrant Liability $ — $ 6,495,300 6,495,300
Class A Common Stock Subject to Possible Redemption 287,298,030 (6,495,300 ) 280,802,730
Class A Common Stock 220 65 285
Additional Paid-in Capital 5,007,943 357,614 5,365,557
Accumulated Deficit (9,025 ) (357,614 ) (366,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For the
Redeemable Class A Common Stock
Numerator: Earnings allocable to Redeemable
Class A Common Stock
Interest Income $ 758
Income and Franchise
Tax —
Net Earnings $ 758
Denominator: Weighted Average Redeemable
Class A Common Stock
Redeemable Class A Common Stock, Basic
and Diluted 33,601,509
Earnings/Basic and Diluted Redeemable Class
A Common Stock $ 0.00
Non-Redeemable Class A and B Common Stock
Numerator: Net Income minus Redeemable
Net Earnings
Net Income $ 269,830
Redeemable Net
Earnings (758 )
Non-Redeemable Net Income $ 269,072
Denominator: Weighted Average Non-Redeemable
Class A and B Common Stock
Non-Redeemable Class A and B Common
Stock, Basic and Diluted 7,724,142
Income/Basic and Diluted Non-Redeemable
Class A and B Common Stock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onte carlo simulation for the private placement warrants</t>
        </is>
      </c>
      <c r="B4" s="4" t="inlineStr">
        <is>
          <t xml:space="preserve">Description Level March 31, 2021
Assets:
Marketable securities held in Trust Account – U.S. Treasury Securities Money Market Fund 1 $ 336,015,848
Liabilities:
Warrant Liability – Public Warrants 3 $ 6,384,287
Warrant Liability – Private Placement Warrants 3 $ 190,386 </t>
        </is>
      </c>
    </row>
    <row r="5">
      <c r="A5" s="4" t="inlineStr">
        <is>
          <t>Schedule of quantitative information regarding Level 3 fair value measurements:</t>
        </is>
      </c>
      <c r="B5" s="4" t="inlineStr">
        <is>
          <t>At As of
Stock price $ 9.74 $ 9.71
Strike price $ 11.50 $ 11.50
Term (in years) 5.00 4.98
Volatility 15.1 % 14.3 %
Risk-free rate 0.88 % 0.92 %
Dividend yield 0.0 % 0.0 %</t>
        </is>
      </c>
    </row>
    <row r="6">
      <c r="A6" s="4" t="inlineStr">
        <is>
          <t>Schedule of changes in the fair value of the Level 3 warrant liabilities</t>
        </is>
      </c>
      <c r="B6" s="4" t="inlineStr">
        <is>
          <t xml:space="preserve">Private Public Warrant
Initial measurement on March 22, 2021 (inclusive of the over-allotment) $ 210,427 $ 7,056,317 $ 7,266,743
Change in fair value (20,041 ) (672,030 ) (692,071 )
Fair value as of March 31, 2021 $ 190,376 $ 6,384,287 $ 6,574,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3 Months Ended</t>
        </is>
      </c>
    </row>
    <row r="2">
      <c r="B2" s="2" t="inlineStr">
        <is>
          <t>Mar. 30, 2021</t>
        </is>
      </c>
      <c r="C2" s="2" t="inlineStr">
        <is>
          <t>Mar. 22, 2021</t>
        </is>
      </c>
      <c r="D2" s="2" t="inlineStr">
        <is>
          <t>Mar. 31, 2021</t>
        </is>
      </c>
    </row>
    <row r="3">
      <c r="A3" s="3" t="inlineStr">
        <is>
          <t>Description of Organization and Business Operations (Details) [Line Items]</t>
        </is>
      </c>
    </row>
    <row r="4">
      <c r="A4" s="4" t="inlineStr">
        <is>
          <t>Gross proceeds</t>
        </is>
      </c>
      <c r="D4" s="6" t="n">
        <v>10020300</v>
      </c>
    </row>
    <row r="5">
      <c r="A5" s="4" t="inlineStr">
        <is>
          <t>Trust account</t>
        </is>
      </c>
      <c r="D5" s="5" t="n">
        <v>36015090</v>
      </c>
    </row>
    <row r="6">
      <c r="A6" s="4" t="inlineStr">
        <is>
          <t>Aggregate proceeds held in trust account</t>
        </is>
      </c>
      <c r="D6" s="5" t="n">
        <v>336015090</v>
      </c>
    </row>
    <row r="7">
      <c r="A7" s="4" t="inlineStr">
        <is>
          <t>Transaction costs</t>
        </is>
      </c>
      <c r="D7" s="5" t="n">
        <v>18998772</v>
      </c>
    </row>
    <row r="8">
      <c r="A8" s="4" t="inlineStr">
        <is>
          <t>Underwriting fees</t>
        </is>
      </c>
      <c r="D8" s="5" t="n">
        <v>6720300</v>
      </c>
    </row>
    <row r="9">
      <c r="A9" s="4" t="inlineStr">
        <is>
          <t>Deferred underwriting fees</t>
        </is>
      </c>
      <c r="D9" s="5" t="n">
        <v>11760528</v>
      </c>
    </row>
    <row r="10">
      <c r="A10" s="4" t="inlineStr">
        <is>
          <t>Other offering costs</t>
        </is>
      </c>
      <c r="D10" s="6" t="n">
        <v>517944</v>
      </c>
    </row>
    <row r="11">
      <c r="A11" s="4" t="inlineStr">
        <is>
          <t>Business combination, description</t>
        </is>
      </c>
      <c r="D11" s="4" t="inlineStr">
        <is>
          <t>The Company must complete one or more Business Combinations having an aggregate fair market value of at least 80% of the value of the assets held in the Trust Account (as defined below) (excluding the deferred underwriting commissions and taxes payable on interest earned on the Trust Account) at the time of the Company&amp;#x2019;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2">
      <c r="A12" s="4" t="inlineStr">
        <is>
          <t>Business combination net tangible assets</t>
        </is>
      </c>
      <c r="D12" s="6" t="n">
        <v>5000001</v>
      </c>
    </row>
    <row r="13">
      <c r="A13" s="4" t="inlineStr">
        <is>
          <t>Redemption percentage</t>
        </is>
      </c>
      <c r="D13" s="4" t="inlineStr">
        <is>
          <t>15.00%</t>
        </is>
      </c>
    </row>
    <row r="14">
      <c r="A14" s="4" t="inlineStr">
        <is>
          <t>Percentage of outstanding voting securities</t>
        </is>
      </c>
      <c r="D14" s="4" t="inlineStr">
        <is>
          <t>70.00%</t>
        </is>
      </c>
    </row>
    <row r="15">
      <c r="A15" s="4" t="inlineStr">
        <is>
          <t>Dissolution expenses</t>
        </is>
      </c>
      <c r="D15" s="6" t="n">
        <v>100000</v>
      </c>
    </row>
    <row r="16">
      <c r="A16" s="4" t="inlineStr">
        <is>
          <t>Public offering price per share (in Dollars per share)</t>
        </is>
      </c>
      <c r="D16" s="6" t="n">
        <v>-10</v>
      </c>
    </row>
    <row r="17">
      <c r="A17" s="4" t="inlineStr">
        <is>
          <t>Liquidation of trust account, description</t>
        </is>
      </c>
      <c r="D17" s="4" t="inlineStr">
        <is>
          <t>(i) $10.00 per Public Share and (ii) the actual amount per public share held in the trust account as of the date of the liquidation of the trust account, if less than $10.00 per Public Share due to reductions in the value of the trust assets, less taxes payable.</t>
        </is>
      </c>
    </row>
    <row r="18">
      <c r="A18" s="4" t="inlineStr">
        <is>
          <t>Sponsor [Member]</t>
        </is>
      </c>
    </row>
    <row r="19">
      <c r="A19" s="3" t="inlineStr">
        <is>
          <t>Description of Organization and Business Operations (Details) [Line Items]</t>
        </is>
      </c>
    </row>
    <row r="20">
      <c r="A20" s="4" t="inlineStr">
        <is>
          <t>Percentage of outstanding voting securities</t>
        </is>
      </c>
      <c r="D20" s="4" t="inlineStr">
        <is>
          <t>100.00%</t>
        </is>
      </c>
    </row>
    <row r="21">
      <c r="A21" s="4" t="inlineStr">
        <is>
          <t>Initial Public Offering [Member]</t>
        </is>
      </c>
    </row>
    <row r="22">
      <c r="A22" s="3" t="inlineStr">
        <is>
          <t>Description of Organization and Business Operations (Details) [Line Items]</t>
        </is>
      </c>
    </row>
    <row r="23">
      <c r="A23" s="4" t="inlineStr">
        <is>
          <t>Consummated units (in Shares)</t>
        </is>
      </c>
      <c r="C23" s="5" t="n">
        <v>30000000</v>
      </c>
      <c r="D23" s="5" t="n">
        <v>33601509</v>
      </c>
    </row>
    <row r="24">
      <c r="A24" s="4" t="inlineStr">
        <is>
          <t>Price per unit (in Dollars per share)</t>
        </is>
      </c>
      <c r="C24" s="6" t="n">
        <v>10</v>
      </c>
    </row>
    <row r="25">
      <c r="A25" s="4" t="inlineStr">
        <is>
          <t>Gross proceeds</t>
        </is>
      </c>
      <c r="C25" s="6" t="n">
        <v>300000000</v>
      </c>
    </row>
    <row r="26">
      <c r="A26" s="4" t="inlineStr">
        <is>
          <t>Net proceeds</t>
        </is>
      </c>
      <c r="C26" s="6" t="n">
        <v>300000000</v>
      </c>
    </row>
    <row r="27">
      <c r="A27" s="4" t="inlineStr">
        <is>
          <t>Price per share (in Dollars per share)</t>
        </is>
      </c>
      <c r="C27" s="6" t="n">
        <v>10</v>
      </c>
      <c r="D27" s="6" t="n">
        <v>10</v>
      </c>
    </row>
    <row r="28">
      <c r="A28" s="4" t="inlineStr">
        <is>
          <t>Private Placement [Member]</t>
        </is>
      </c>
    </row>
    <row r="29">
      <c r="A29" s="3" t="inlineStr">
        <is>
          <t>Description of Organization and Business Operations (Details) [Line Items]</t>
        </is>
      </c>
    </row>
    <row r="30">
      <c r="A30" s="4" t="inlineStr">
        <is>
          <t>Consummated units (in Shares)</t>
        </is>
      </c>
      <c r="B30" s="5" t="n">
        <v>72031</v>
      </c>
      <c r="D30" s="5" t="n">
        <v>930000</v>
      </c>
    </row>
    <row r="31">
      <c r="A31" s="4" t="inlineStr">
        <is>
          <t>Price per unit (in Dollars per share)</t>
        </is>
      </c>
      <c r="D31" s="6" t="n">
        <v>10</v>
      </c>
    </row>
    <row r="32">
      <c r="A32" s="4" t="inlineStr">
        <is>
          <t>Gross proceeds</t>
        </is>
      </c>
      <c r="B32" s="6" t="n">
        <v>36735400</v>
      </c>
      <c r="D32" s="6" t="n">
        <v>9300000</v>
      </c>
    </row>
    <row r="33">
      <c r="A33" s="4" t="inlineStr">
        <is>
          <t>Private Placement [Member] | Underwriters [Member]</t>
        </is>
      </c>
    </row>
    <row r="34">
      <c r="A34" s="3" t="inlineStr">
        <is>
          <t>Description of Organization and Business Operations (Details) [Line Items]</t>
        </is>
      </c>
    </row>
    <row r="35">
      <c r="A35" s="4" t="inlineStr">
        <is>
          <t>Consummated units (in Shares)</t>
        </is>
      </c>
      <c r="D35" s="5" t="n">
        <v>150000</v>
      </c>
    </row>
    <row r="36">
      <c r="A36" s="4" t="inlineStr">
        <is>
          <t>Private Placement [Member] | Forum Investors IV LLC [Member]</t>
        </is>
      </c>
    </row>
    <row r="37">
      <c r="A37" s="3" t="inlineStr">
        <is>
          <t>Description of Organization and Business Operations (Details) [Line Items]</t>
        </is>
      </c>
    </row>
    <row r="38">
      <c r="A38" s="4" t="inlineStr">
        <is>
          <t>Consummated units (in Shares)</t>
        </is>
      </c>
      <c r="D38" s="5" t="n">
        <v>780000</v>
      </c>
    </row>
    <row r="39">
      <c r="A39" s="4" t="inlineStr">
        <is>
          <t>Over-Allotment Option [Member]</t>
        </is>
      </c>
    </row>
    <row r="40">
      <c r="A40" s="3" t="inlineStr">
        <is>
          <t>Description of Organization and Business Operations (Details) [Line Items]</t>
        </is>
      </c>
    </row>
    <row r="41">
      <c r="A41" s="4" t="inlineStr">
        <is>
          <t>Consummated units (in Shares)</t>
        </is>
      </c>
      <c r="B41" s="5" t="n">
        <v>3601509</v>
      </c>
      <c r="D41" s="5" t="n">
        <v>36015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reported investments held in trust or cash</t>
        </is>
      </c>
      <c r="B1" s="2" t="inlineStr">
        <is>
          <t>Mar. 22, 2021USD ($)</t>
        </is>
      </c>
    </row>
    <row r="2">
      <c r="A2" s="4" t="inlineStr">
        <is>
          <t>As Previously Reported [Member]</t>
        </is>
      </c>
    </row>
    <row r="3">
      <c r="A3" s="3" t="inlineStr">
        <is>
          <t>Revision of Previously Issued Financial Statement (Details) - Schedule of reported investments held in trust or cash [Line Items]</t>
        </is>
      </c>
    </row>
    <row r="4">
      <c r="A4" s="4" t="inlineStr">
        <is>
          <t>Warrant Liability</t>
        </is>
      </c>
      <c r="B4" s="4" t="inlineStr">
        <is>
          <t xml:space="preserve"> </t>
        </is>
      </c>
    </row>
    <row r="5">
      <c r="A5" s="4" t="inlineStr">
        <is>
          <t>Class A Common Stock Subject to Possible Redemption</t>
        </is>
      </c>
      <c r="B5" s="5" t="n">
        <v>287298030</v>
      </c>
    </row>
    <row r="6">
      <c r="A6" s="4" t="inlineStr">
        <is>
          <t>Class A Common Stock</t>
        </is>
      </c>
      <c r="B6" s="5" t="n">
        <v>220</v>
      </c>
    </row>
    <row r="7">
      <c r="A7" s="4" t="inlineStr">
        <is>
          <t>Additional Paid-in Capital</t>
        </is>
      </c>
      <c r="B7" s="5" t="n">
        <v>5007943</v>
      </c>
    </row>
    <row r="8">
      <c r="A8" s="4" t="inlineStr">
        <is>
          <t>Accumulated Deficit</t>
        </is>
      </c>
      <c r="B8" s="5" t="n">
        <v>-9025</v>
      </c>
    </row>
    <row r="9">
      <c r="A9" s="4" t="inlineStr">
        <is>
          <t>Adjustments [Member]</t>
        </is>
      </c>
    </row>
    <row r="10">
      <c r="A10" s="3" t="inlineStr">
        <is>
          <t>Revision of Previously Issued Financial Statement (Details) - Schedule of reported investments held in trust or cash [Line Items]</t>
        </is>
      </c>
    </row>
    <row r="11">
      <c r="A11" s="4" t="inlineStr">
        <is>
          <t>Warrant Liability</t>
        </is>
      </c>
      <c r="B11" s="5" t="n">
        <v>6495300</v>
      </c>
    </row>
    <row r="12">
      <c r="A12" s="4" t="inlineStr">
        <is>
          <t>Class A Common Stock Subject to Possible Redemption</t>
        </is>
      </c>
      <c r="B12" s="5" t="n">
        <v>-6495300</v>
      </c>
    </row>
    <row r="13">
      <c r="A13" s="4" t="inlineStr">
        <is>
          <t>Class A Common Stock</t>
        </is>
      </c>
      <c r="B13" s="5" t="n">
        <v>65</v>
      </c>
    </row>
    <row r="14">
      <c r="A14" s="4" t="inlineStr">
        <is>
          <t>Additional Paid-in Capital</t>
        </is>
      </c>
      <c r="B14" s="5" t="n">
        <v>357614</v>
      </c>
    </row>
    <row r="15">
      <c r="A15" s="4" t="inlineStr">
        <is>
          <t>Accumulated Deficit</t>
        </is>
      </c>
      <c r="B15" s="5" t="n">
        <v>-357614</v>
      </c>
    </row>
    <row r="16">
      <c r="A16" s="4" t="inlineStr">
        <is>
          <t>As restated [Member]</t>
        </is>
      </c>
    </row>
    <row r="17">
      <c r="A17" s="3" t="inlineStr">
        <is>
          <t>Revision of Previously Issued Financial Statement (Details) - Schedule of reported investments held in trust or cash [Line Items]</t>
        </is>
      </c>
    </row>
    <row r="18">
      <c r="A18" s="4" t="inlineStr">
        <is>
          <t>Warrant Liability</t>
        </is>
      </c>
      <c r="B18" s="5" t="n">
        <v>6495300</v>
      </c>
    </row>
    <row r="19">
      <c r="A19" s="4" t="inlineStr">
        <is>
          <t>Class A Common Stock Subject to Possible Redemption</t>
        </is>
      </c>
      <c r="B19" s="5" t="n">
        <v>280802730</v>
      </c>
    </row>
    <row r="20">
      <c r="A20" s="4" t="inlineStr">
        <is>
          <t>Class A Common Stock</t>
        </is>
      </c>
      <c r="B20" s="5" t="n">
        <v>285</v>
      </c>
    </row>
    <row r="21">
      <c r="A21" s="4" t="inlineStr">
        <is>
          <t>Additional Paid-in Capital</t>
        </is>
      </c>
      <c r="B21" s="5" t="n">
        <v>5365557</v>
      </c>
    </row>
    <row r="22">
      <c r="A22" s="4" t="inlineStr">
        <is>
          <t>Accumulated Deficit</t>
        </is>
      </c>
      <c r="B22" s="6" t="n">
        <v>-3667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Offering costs</t>
        </is>
      </c>
      <c r="B4" s="6" t="n">
        <v>18998772</v>
      </c>
    </row>
    <row r="5">
      <c r="A5" s="4" t="inlineStr">
        <is>
          <t>Charged to stockholders’ equity</t>
        </is>
      </c>
      <c r="B5" s="5" t="n">
        <v>18599486</v>
      </c>
    </row>
    <row r="6">
      <c r="A6" s="4" t="inlineStr">
        <is>
          <t>Charged to expense</t>
        </is>
      </c>
      <c r="B6" s="5" t="n">
        <v>399286</v>
      </c>
    </row>
    <row r="7">
      <c r="A7" s="4" t="inlineStr">
        <is>
          <t>Deferred tax asset</t>
        </is>
      </c>
      <c r="B7" s="5" t="n">
        <v>6000</v>
      </c>
    </row>
    <row r="8">
      <c r="A8" s="4" t="inlineStr">
        <is>
          <t>Deferred tax assets, valuation allowance</t>
        </is>
      </c>
      <c r="B8" s="6" t="n">
        <v>6000</v>
      </c>
    </row>
    <row r="9">
      <c r="A9" s="4" t="inlineStr">
        <is>
          <t>Effective tax rate</t>
        </is>
      </c>
      <c r="B9" s="4" t="inlineStr">
        <is>
          <t>0.00%</t>
        </is>
      </c>
    </row>
    <row r="10">
      <c r="A10" s="4" t="inlineStr">
        <is>
          <t>Federal depository insurance coverage</t>
        </is>
      </c>
      <c r="B10" s="6" t="n">
        <v>250000</v>
      </c>
    </row>
    <row r="11">
      <c r="A11" s="4" t="inlineStr">
        <is>
          <t>Private Placement [Member]</t>
        </is>
      </c>
    </row>
    <row r="12">
      <c r="A12" s="3" t="inlineStr">
        <is>
          <t>Summary of Significant Accounting Policies (Details) [Line Items]</t>
        </is>
      </c>
    </row>
    <row r="13">
      <c r="A13" s="4" t="inlineStr">
        <is>
          <t>Purchase of shares (in Shares) | shares</t>
        </is>
      </c>
      <c r="B13" s="5" t="n">
        <v>86508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4" t="inlineStr">
        <is>
          <t>Redeemable Class A Common Stock [Member]</t>
        </is>
      </c>
    </row>
    <row r="4">
      <c r="A4" s="3" t="inlineStr">
        <is>
          <t>Numerator: Earnings allocable to Redeemable Class A Common Stock</t>
        </is>
      </c>
    </row>
    <row r="5">
      <c r="A5" s="4" t="inlineStr">
        <is>
          <t>Interest Income</t>
        </is>
      </c>
      <c r="B5" s="6" t="n">
        <v>758</v>
      </c>
    </row>
    <row r="6">
      <c r="A6" s="4" t="inlineStr">
        <is>
          <t>Income and Franchise Tax</t>
        </is>
      </c>
      <c r="B6" s="4" t="inlineStr">
        <is>
          <t xml:space="preserve"> </t>
        </is>
      </c>
    </row>
    <row r="7">
      <c r="A7" s="4" t="inlineStr">
        <is>
          <t>Net Earnings</t>
        </is>
      </c>
      <c r="B7" s="6" t="n">
        <v>758</v>
      </c>
    </row>
    <row r="8">
      <c r="A8" s="3" t="inlineStr">
        <is>
          <t>Denominator: Weighted Average Redeemable Class A Common Stock</t>
        </is>
      </c>
    </row>
    <row r="9">
      <c r="A9" s="4" t="inlineStr">
        <is>
          <t>Redeemable Class A Common Stock, Basic and Diluted (in Shares) | shares</t>
        </is>
      </c>
      <c r="B9" s="5" t="n">
        <v>33601509</v>
      </c>
    </row>
    <row r="10">
      <c r="A10" s="4" t="inlineStr">
        <is>
          <t>Earnings/Basic and Diluted Redeemable Class A Common Stock (in Dollars per share) | $ / shares</t>
        </is>
      </c>
      <c r="B10" s="6" t="n">
        <v>0</v>
      </c>
    </row>
    <row r="11">
      <c r="A11" s="4" t="inlineStr">
        <is>
          <t>Non-Redeemable Class A and B Common Stock [Member]</t>
        </is>
      </c>
    </row>
    <row r="12">
      <c r="A12" s="3" t="inlineStr">
        <is>
          <t>Non-Redeemable Class A and B Common Stock</t>
        </is>
      </c>
    </row>
    <row r="13">
      <c r="A13" s="4" t="inlineStr">
        <is>
          <t>Net Income</t>
        </is>
      </c>
      <c r="B13" s="6" t="n">
        <v>269830</v>
      </c>
    </row>
    <row r="14">
      <c r="A14" s="4" t="inlineStr">
        <is>
          <t>Redeemable Net Earnings</t>
        </is>
      </c>
      <c r="B14" s="5" t="n">
        <v>-758</v>
      </c>
    </row>
    <row r="15">
      <c r="A15" s="4" t="inlineStr">
        <is>
          <t>Non-Redeemable Net Income</t>
        </is>
      </c>
      <c r="B15" s="6" t="n">
        <v>269072</v>
      </c>
    </row>
    <row r="16">
      <c r="A16" s="3" t="inlineStr">
        <is>
          <t>Denominator: Weighted Average Non-Redeemable Class A and B Common Stock</t>
        </is>
      </c>
    </row>
    <row r="17">
      <c r="A17" s="4" t="inlineStr">
        <is>
          <t>Non-Redeemable Class A and B Common Stock, Basic and Diluted (in Shares) | shares</t>
        </is>
      </c>
      <c r="B17" s="5" t="n">
        <v>7724142</v>
      </c>
    </row>
    <row r="18">
      <c r="A18" s="4" t="inlineStr">
        <is>
          <t>Income/Basic and Diluted Non-Redeemable Class A and B Common Stock (in Dollars per share) | $ / shares</t>
        </is>
      </c>
      <c r="B18" s="8"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80" customWidth="1" min="4" max="4"/>
  </cols>
  <sheetData>
    <row r="1">
      <c r="A1" s="1" t="inlineStr">
        <is>
          <t>Public Offering (Details) - $ / shares</t>
        </is>
      </c>
      <c r="B1" s="2" t="inlineStr">
        <is>
          <t>1 Months Ended</t>
        </is>
      </c>
      <c r="D1" s="2" t="inlineStr">
        <is>
          <t>3 Months Ended</t>
        </is>
      </c>
    </row>
    <row r="2">
      <c r="B2" s="2" t="inlineStr">
        <is>
          <t>Mar. 30, 2021</t>
        </is>
      </c>
      <c r="C2" s="2" t="inlineStr">
        <is>
          <t>Mar. 22, 2021</t>
        </is>
      </c>
      <c r="D2" s="2" t="inlineStr">
        <is>
          <t>Mar. 31, 2021</t>
        </is>
      </c>
    </row>
    <row r="3">
      <c r="A3" s="3" t="inlineStr">
        <is>
          <t>Public Offering (Details) [Line Items]</t>
        </is>
      </c>
    </row>
    <row r="4">
      <c r="A4" s="4" t="inlineStr">
        <is>
          <t>Proposed public offering, description</t>
        </is>
      </c>
      <c r="D4" s="4" t="inlineStr">
        <is>
          <t>Each whole Public Warrant entitles the holder to purchase one share of Class A common stock at a price of $11.50 per share, subject to adjustment (see Note 9).</t>
        </is>
      </c>
    </row>
    <row r="5">
      <c r="A5" s="4" t="inlineStr">
        <is>
          <t>Common stock price per share</t>
        </is>
      </c>
      <c r="D5" s="8" t="n">
        <v>11.5</v>
      </c>
    </row>
    <row r="6">
      <c r="A6" s="4" t="inlineStr">
        <is>
          <t>IPO [Member]</t>
        </is>
      </c>
    </row>
    <row r="7">
      <c r="A7" s="3" t="inlineStr">
        <is>
          <t>Public Offering (Details) [Line Items]</t>
        </is>
      </c>
    </row>
    <row r="8">
      <c r="A8" s="4" t="inlineStr">
        <is>
          <t>Sale of units</t>
        </is>
      </c>
      <c r="C8" s="5" t="n">
        <v>30000000</v>
      </c>
      <c r="D8" s="5" t="n">
        <v>33601509</v>
      </c>
    </row>
    <row r="9">
      <c r="A9" s="4" t="inlineStr">
        <is>
          <t>Purchase price</t>
        </is>
      </c>
      <c r="C9" s="6" t="n">
        <v>10</v>
      </c>
      <c r="D9" s="6" t="n">
        <v>10</v>
      </c>
    </row>
    <row r="10">
      <c r="A10" s="4" t="inlineStr">
        <is>
          <t>Over-Allotment Option [Member]</t>
        </is>
      </c>
    </row>
    <row r="11">
      <c r="A11" s="3" t="inlineStr">
        <is>
          <t>Public Offering (Details) [Line Items]</t>
        </is>
      </c>
    </row>
    <row r="12">
      <c r="A12" s="4" t="inlineStr">
        <is>
          <t>Sale of units</t>
        </is>
      </c>
      <c r="B12" s="5" t="n">
        <v>3601509</v>
      </c>
      <c r="D12" s="5" t="n">
        <v>36015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ivate Placement (Details) - USD ($)</t>
        </is>
      </c>
      <c r="B1" s="2" t="inlineStr">
        <is>
          <t>3 Months Ended</t>
        </is>
      </c>
    </row>
    <row r="2">
      <c r="B2" s="2" t="inlineStr">
        <is>
          <t>Mar. 31, 2021</t>
        </is>
      </c>
      <c r="C2" s="2" t="inlineStr">
        <is>
          <t>Mar. 30, 2021</t>
        </is>
      </c>
    </row>
    <row r="3">
      <c r="A3" s="4" t="inlineStr">
        <is>
          <t>Sponsor [Member]</t>
        </is>
      </c>
    </row>
    <row r="4">
      <c r="A4" s="3" t="inlineStr">
        <is>
          <t>Private Placement (Details) [Line Items]</t>
        </is>
      </c>
    </row>
    <row r="5">
      <c r="A5" s="4" t="inlineStr">
        <is>
          <t>Aggregate purchase private placement units</t>
        </is>
      </c>
      <c r="B5" s="5" t="n">
        <v>930000</v>
      </c>
    </row>
    <row r="6">
      <c r="A6" s="4" t="inlineStr">
        <is>
          <t>Aggregate share price (in Dollars per share)</t>
        </is>
      </c>
      <c r="B6" s="6" t="n">
        <v>10</v>
      </c>
    </row>
    <row r="7">
      <c r="A7" s="4" t="inlineStr">
        <is>
          <t>Private Placement [Member]</t>
        </is>
      </c>
    </row>
    <row r="8">
      <c r="A8" s="3" t="inlineStr">
        <is>
          <t>Private Placement (Details) [Line Items]</t>
        </is>
      </c>
    </row>
    <row r="9">
      <c r="A9" s="4" t="inlineStr">
        <is>
          <t>Aggregate purchase amount (in Dollars)</t>
        </is>
      </c>
      <c r="B9" s="6" t="n">
        <v>9300000</v>
      </c>
    </row>
    <row r="10">
      <c r="A10" s="4" t="inlineStr">
        <is>
          <t>Purchase private placement units</t>
        </is>
      </c>
      <c r="B10" s="5" t="n">
        <v>250508</v>
      </c>
    </row>
    <row r="11">
      <c r="A11" s="4" t="inlineStr">
        <is>
          <t>Private Placement [Member] | Sponsor [Member]</t>
        </is>
      </c>
    </row>
    <row r="12">
      <c r="A12" s="3" t="inlineStr">
        <is>
          <t>Private Placement (Details) [Line Items]</t>
        </is>
      </c>
    </row>
    <row r="13">
      <c r="A13" s="4" t="inlineStr">
        <is>
          <t>Aggregate purchase private placement units</t>
        </is>
      </c>
      <c r="C13" s="5" t="n">
        <v>54023</v>
      </c>
    </row>
    <row r="14">
      <c r="A14" s="4" t="inlineStr">
        <is>
          <t>Purchase private placement units</t>
        </is>
      </c>
      <c r="B14" s="5" t="n">
        <v>780000</v>
      </c>
    </row>
    <row r="15">
      <c r="A15" s="4" t="inlineStr">
        <is>
          <t>Private Placement [Member] | Underwriters [Member]</t>
        </is>
      </c>
    </row>
    <row r="16">
      <c r="A16" s="3" t="inlineStr">
        <is>
          <t>Private Placement (Details) [Line Items]</t>
        </is>
      </c>
    </row>
    <row r="17">
      <c r="A17" s="4" t="inlineStr">
        <is>
          <t>Purchase private placement units</t>
        </is>
      </c>
      <c r="B17" s="5" t="n">
        <v>150000</v>
      </c>
    </row>
    <row r="18">
      <c r="A18" s="4" t="inlineStr">
        <is>
          <t>Over-Allotment Option [Member] | Underwriters [Member]</t>
        </is>
      </c>
    </row>
    <row r="19">
      <c r="A19" s="3" t="inlineStr">
        <is>
          <t>Private Placement (Details) [Line Items]</t>
        </is>
      </c>
    </row>
    <row r="20">
      <c r="A20" s="4" t="inlineStr">
        <is>
          <t>Aggregate purchase private placement units</t>
        </is>
      </c>
      <c r="C20" s="5" t="n">
        <v>18008</v>
      </c>
    </row>
    <row r="21">
      <c r="A21" s="4" t="inlineStr">
        <is>
          <t>Common Class A [Member]</t>
        </is>
      </c>
    </row>
    <row r="22">
      <c r="A22" s="3" t="inlineStr">
        <is>
          <t>Private Placement (Details) [Line Items]</t>
        </is>
      </c>
    </row>
    <row r="23">
      <c r="A23" s="4" t="inlineStr">
        <is>
          <t>Exercise price per share (in Dollars per share)</t>
        </is>
      </c>
      <c r="B23" s="8"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Condensed Balance Sheet (Unaudited) (Parentheticals)</t>
        </is>
      </c>
      <c r="B1" s="2" t="inlineStr">
        <is>
          <t>Mar. 31, 2021$ / sharesshares</t>
        </is>
      </c>
    </row>
    <row r="2">
      <c r="A2" s="4" t="inlineStr">
        <is>
          <t>Common stock subject to possible redemption</t>
        </is>
      </c>
      <c r="B2" s="5" t="n">
        <v>31546398</v>
      </c>
    </row>
    <row r="3">
      <c r="A3" s="4" t="inlineStr">
        <is>
          <t>Common stock, per share redemption value (in Dollars per share) | $ / shares</t>
        </is>
      </c>
      <c r="B3" s="6" t="n">
        <v>10</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Common stock par value (in Dollars per share) | $ / shares</t>
        </is>
      </c>
      <c r="B9" s="7" t="n">
        <v>0.0001</v>
      </c>
    </row>
    <row r="10">
      <c r="A10" s="4" t="inlineStr">
        <is>
          <t>Common stock, shares authorized</t>
        </is>
      </c>
      <c r="B10" s="5" t="n">
        <v>100000000</v>
      </c>
    </row>
    <row r="11">
      <c r="A11" s="4" t="inlineStr">
        <is>
          <t>Common stock, shares issued</t>
        </is>
      </c>
      <c r="B11" s="5" t="n">
        <v>3057141</v>
      </c>
    </row>
    <row r="12">
      <c r="A12" s="4" t="inlineStr">
        <is>
          <t>Common stock, shares outstanding</t>
        </is>
      </c>
      <c r="B12" s="5" t="n">
        <v>3057141</v>
      </c>
    </row>
    <row r="13">
      <c r="A13" s="4" t="inlineStr">
        <is>
          <t>Class B common stock</t>
        </is>
      </c>
    </row>
    <row r="14">
      <c r="A14" s="4" t="inlineStr">
        <is>
          <t>Common stock par value (in Dollars per share) | $ / shares</t>
        </is>
      </c>
      <c r="B14" s="7" t="n">
        <v>0.0001</v>
      </c>
    </row>
    <row r="15">
      <c r="A15" s="4" t="inlineStr">
        <is>
          <t>Common stock, shares authorized</t>
        </is>
      </c>
      <c r="B15" s="5" t="n">
        <v>10000000</v>
      </c>
    </row>
    <row r="16">
      <c r="A16" s="4" t="inlineStr">
        <is>
          <t>Common stock, shares issued</t>
        </is>
      </c>
      <c r="B16" s="5" t="n">
        <v>8400377</v>
      </c>
    </row>
    <row r="17">
      <c r="A17" s="4" t="inlineStr">
        <is>
          <t>Common stock, shares outstanding</t>
        </is>
      </c>
      <c r="B17" s="5" t="n">
        <v>8400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20" customWidth="1" min="2" max="2"/>
    <col width="37" customWidth="1" min="3" max="3"/>
    <col width="21" customWidth="1" min="4" max="4"/>
    <col width="27" customWidth="1" min="5" max="5"/>
    <col width="37" customWidth="1" min="6" max="6"/>
    <col width="21" customWidth="1" min="7" max="7"/>
  </cols>
  <sheetData>
    <row r="1">
      <c r="A1" s="1" t="inlineStr">
        <is>
          <t>Related Party Transactions (Details)</t>
        </is>
      </c>
      <c r="B1" s="2" t="inlineStr">
        <is>
          <t>1 Months Ended</t>
        </is>
      </c>
      <c r="F1" s="2" t="inlineStr">
        <is>
          <t>3 Months Ended</t>
        </is>
      </c>
    </row>
    <row r="2">
      <c r="B2" s="2" t="inlineStr">
        <is>
          <t>Mar. 30, 2021shares</t>
        </is>
      </c>
      <c r="C2" s="2" t="inlineStr">
        <is>
          <t>Mar. 22, 2021USD ($)$ / sharesshares</t>
        </is>
      </c>
      <c r="D2" s="2" t="inlineStr">
        <is>
          <t>Mar. 17, 2021USD ($)</t>
        </is>
      </c>
      <c r="E2" s="2" t="inlineStr">
        <is>
          <t>Jan. 16, 2021USD ($)shares</t>
        </is>
      </c>
      <c r="F2" s="2" t="inlineStr">
        <is>
          <t>Mar. 31, 2021USD ($)$ / sharesshares</t>
        </is>
      </c>
      <c r="G2" s="2" t="inlineStr">
        <is>
          <t>Jan. 28, 2021USD ($)</t>
        </is>
      </c>
    </row>
    <row r="3">
      <c r="A3" s="3" t="inlineStr">
        <is>
          <t>Related Party Transactions (Details) [Line Items]</t>
        </is>
      </c>
    </row>
    <row r="4">
      <c r="A4" s="4" t="inlineStr">
        <is>
          <t>Payments of affiliates</t>
        </is>
      </c>
      <c r="D4" s="6" t="n">
        <v>30000</v>
      </c>
    </row>
    <row r="5">
      <c r="A5" s="4" t="inlineStr">
        <is>
          <t>Aggregate for office space</t>
        </is>
      </c>
      <c r="D5" s="6" t="n">
        <v>720000</v>
      </c>
    </row>
    <row r="6">
      <c r="A6" s="4" t="inlineStr">
        <is>
          <t>Loan amount</t>
        </is>
      </c>
      <c r="G6" s="6" t="n">
        <v>300000</v>
      </c>
    </row>
    <row r="7">
      <c r="A7" s="4" t="inlineStr">
        <is>
          <t>Outstanding balance</t>
        </is>
      </c>
      <c r="C7" s="6" t="n">
        <v>110000</v>
      </c>
    </row>
    <row r="8">
      <c r="A8" s="4" t="inlineStr">
        <is>
          <t>Working capital loan</t>
        </is>
      </c>
      <c r="F8" s="6" t="n">
        <v>1200000</v>
      </c>
    </row>
    <row r="9">
      <c r="A9" s="4" t="inlineStr">
        <is>
          <t>Business combination entity price (in Dollars per Share) | $ / shares</t>
        </is>
      </c>
      <c r="F9" s="5" t="n">
        <v>10</v>
      </c>
    </row>
    <row r="10">
      <c r="A10" s="4" t="inlineStr">
        <is>
          <t>Sponsor advance</t>
        </is>
      </c>
      <c r="F10" s="6" t="n">
        <v>675038</v>
      </c>
    </row>
    <row r="11">
      <c r="A11" s="4" t="inlineStr">
        <is>
          <t>Sponsor [Member]</t>
        </is>
      </c>
    </row>
    <row r="12">
      <c r="A12" s="3" t="inlineStr">
        <is>
          <t>Related Party Transactions (Details) [Line Items]</t>
        </is>
      </c>
    </row>
    <row r="13">
      <c r="A13" s="4" t="inlineStr">
        <is>
          <t>Outstanding balance</t>
        </is>
      </c>
      <c r="F13" s="6" t="n">
        <v>134808</v>
      </c>
    </row>
    <row r="14">
      <c r="A14" s="4" t="inlineStr">
        <is>
          <t>Proposed Public Offering [Member]</t>
        </is>
      </c>
    </row>
    <row r="15">
      <c r="A15" s="3" t="inlineStr">
        <is>
          <t>Related Party Transactions (Details) [Line Items]</t>
        </is>
      </c>
    </row>
    <row r="16">
      <c r="A16" s="4" t="inlineStr">
        <is>
          <t>Purchased shares of common stock (in Shares) | shares</t>
        </is>
      </c>
      <c r="C16" s="5" t="n">
        <v>30000000</v>
      </c>
      <c r="F16" s="5" t="n">
        <v>33601509</v>
      </c>
    </row>
    <row r="17">
      <c r="A17" s="4" t="inlineStr">
        <is>
          <t>Aggregate price</t>
        </is>
      </c>
      <c r="C17" s="6" t="n">
        <v>300000000</v>
      </c>
    </row>
    <row r="18">
      <c r="A18" s="4" t="inlineStr">
        <is>
          <t>Percentage of issued and outstanding</t>
        </is>
      </c>
      <c r="E18" s="4" t="inlineStr">
        <is>
          <t>20.00%</t>
        </is>
      </c>
    </row>
    <row r="19">
      <c r="A19" s="4" t="inlineStr">
        <is>
          <t>Price per share (in Dollars per share) | $ / shares</t>
        </is>
      </c>
      <c r="C19" s="6" t="n">
        <v>10</v>
      </c>
    </row>
    <row r="20">
      <c r="A20" s="4" t="inlineStr">
        <is>
          <t>Founder Shares [Member]</t>
        </is>
      </c>
    </row>
    <row r="21">
      <c r="A21" s="3" t="inlineStr">
        <is>
          <t>Related Party Transactions (Details) [Line Items]</t>
        </is>
      </c>
    </row>
    <row r="22">
      <c r="A22" s="4" t="inlineStr">
        <is>
          <t>Common stock subject to forfeiture (in Shares) | shares</t>
        </is>
      </c>
      <c r="B22" s="5" t="n">
        <v>224623</v>
      </c>
    </row>
    <row r="23">
      <c r="A23" s="4" t="inlineStr">
        <is>
          <t>Common stock no longer subject to forfeiture (in Shares) | shares</t>
        </is>
      </c>
      <c r="B23" s="5" t="n">
        <v>900377</v>
      </c>
    </row>
    <row r="24">
      <c r="A24" s="4" t="inlineStr">
        <is>
          <t>Founder shares issued (in Shares) | shares</t>
        </is>
      </c>
      <c r="B24" s="5" t="n">
        <v>8400377</v>
      </c>
    </row>
    <row r="25">
      <c r="A25" s="4" t="inlineStr">
        <is>
          <t>Class B Common Stock [Member]</t>
        </is>
      </c>
    </row>
    <row r="26">
      <c r="A26" s="3" t="inlineStr">
        <is>
          <t>Related Party Transactions (Details) [Line Items]</t>
        </is>
      </c>
    </row>
    <row r="27">
      <c r="A27" s="4" t="inlineStr">
        <is>
          <t>Purchased shares of common stock (in Shares) | shares</t>
        </is>
      </c>
      <c r="E27" s="5" t="n">
        <v>8625000</v>
      </c>
    </row>
    <row r="28">
      <c r="A28" s="4" t="inlineStr">
        <is>
          <t>Aggregate price</t>
        </is>
      </c>
      <c r="E28" s="6" t="n">
        <v>25000</v>
      </c>
    </row>
    <row r="29">
      <c r="A29" s="4" t="inlineStr">
        <is>
          <t>Common stock subject to forfeiture (in Shares) | shares</t>
        </is>
      </c>
      <c r="E29" s="5" t="n">
        <v>1125000</v>
      </c>
    </row>
    <row r="30">
      <c r="A30" s="4" t="inlineStr">
        <is>
          <t>Founder shares issued (in Shares) | shares</t>
        </is>
      </c>
      <c r="F30" s="5" t="n">
        <v>8400377</v>
      </c>
    </row>
    <row r="31">
      <c r="A31" s="4" t="inlineStr">
        <is>
          <t>Common Class A [Member]</t>
        </is>
      </c>
    </row>
    <row r="32">
      <c r="A32" s="3" t="inlineStr">
        <is>
          <t>Related Party Transactions (Details) [Line Items]</t>
        </is>
      </c>
    </row>
    <row r="33">
      <c r="A33" s="4" t="inlineStr">
        <is>
          <t>Founder shares issued (in Shares) | shares</t>
        </is>
      </c>
      <c r="F33" s="5" t="n">
        <v>3057141</v>
      </c>
    </row>
    <row r="34">
      <c r="A34" s="4" t="inlineStr">
        <is>
          <t>Price per share (in Dollars per share) | $ / shares</t>
        </is>
      </c>
      <c r="F34" s="6" t="n">
        <v>12</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USD ($)$ / sharesshares</t>
        </is>
      </c>
    </row>
    <row r="3">
      <c r="A3" s="3" t="inlineStr">
        <is>
          <t>Commitments and Contingencies (Details) [Line Items]</t>
        </is>
      </c>
    </row>
    <row r="4">
      <c r="A4" s="4" t="inlineStr">
        <is>
          <t>Registration rights related description</t>
        </is>
      </c>
      <c r="B4" s="4" t="inlineStr">
        <is>
          <t>Notwithstanding the foregoing, the underwriters may not exercise their demand and &amp;#x201c;piggyback&amp;#x201d; registration rights after five and seven years after the effective date of the registration statement related to the Initial Public Offering and may not exercise their demand rights on more than one occasion.</t>
        </is>
      </c>
    </row>
    <row r="5">
      <c r="A5" s="4" t="inlineStr">
        <is>
          <t>underwriting discount per unit | shares</t>
        </is>
      </c>
      <c r="B5" s="5" t="n">
        <v>3601509</v>
      </c>
    </row>
    <row r="6">
      <c r="A6" s="4" t="inlineStr">
        <is>
          <t>Aggregate purchase price | $</t>
        </is>
      </c>
      <c r="B6" s="6" t="n">
        <v>898491</v>
      </c>
    </row>
    <row r="7">
      <c r="A7" s="4" t="inlineStr">
        <is>
          <t>Deferred fee per unit | $ / shares</t>
        </is>
      </c>
      <c r="B7" s="8" t="n">
        <v>0.35</v>
      </c>
    </row>
    <row r="8">
      <c r="A8" s="4" t="inlineStr">
        <is>
          <t>Deferred underwriting fee | $</t>
        </is>
      </c>
      <c r="B8" s="6" t="n">
        <v>11760528</v>
      </c>
    </row>
    <row r="9">
      <c r="A9" s="4" t="inlineStr">
        <is>
          <t>IPO [Member]</t>
        </is>
      </c>
    </row>
    <row r="10">
      <c r="A10" s="3" t="inlineStr">
        <is>
          <t>Commitments and Contingencies (Details) [Line Items]</t>
        </is>
      </c>
    </row>
    <row r="11">
      <c r="A11" s="4" t="inlineStr">
        <is>
          <t>Purchase of additional shares | shares</t>
        </is>
      </c>
      <c r="B11" s="5" t="n">
        <v>4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t>
        </is>
      </c>
      <c r="B1" s="2" t="inlineStr">
        <is>
          <t>3 Months Ended</t>
        </is>
      </c>
    </row>
    <row r="2">
      <c r="B2" s="2" t="inlineStr">
        <is>
          <t>Mar. 31, 2021$ / sharesshares</t>
        </is>
      </c>
    </row>
    <row r="3">
      <c r="A3" s="3" t="inlineStr">
        <is>
          <t>Stockholders’ Equity (Details) [Line Items]</t>
        </is>
      </c>
    </row>
    <row r="4">
      <c r="A4" s="4" t="inlineStr">
        <is>
          <t>Preferred stock, authorized</t>
        </is>
      </c>
      <c r="B4" s="5" t="n">
        <v>1000000</v>
      </c>
    </row>
    <row r="5">
      <c r="A5" s="4" t="inlineStr">
        <is>
          <t>Preferred stock, par value (in Dollars per share) | $ / shares</t>
        </is>
      </c>
      <c r="B5" s="7" t="n">
        <v>0.0001</v>
      </c>
    </row>
    <row r="6">
      <c r="A6" s="4" t="inlineStr">
        <is>
          <t>Description of business combination</t>
        </is>
      </c>
      <c r="B6" s="4" t="inlineStr">
        <is>
          <t>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amp;#x2019;s officers and directors upon conversion of Working Capital Loans made to the Company, provided that such conversion of the shares of Class B common stock will never occur on a less than one-for-one basis.</t>
        </is>
      </c>
    </row>
    <row r="7">
      <c r="A7" s="4" t="inlineStr">
        <is>
          <t>Class A Common Stock [Member]</t>
        </is>
      </c>
    </row>
    <row r="8">
      <c r="A8" s="3" t="inlineStr">
        <is>
          <t>Stockholders’ Equity (Details) [Line Items]</t>
        </is>
      </c>
    </row>
    <row r="9">
      <c r="A9" s="4" t="inlineStr">
        <is>
          <t>Common stock, shares authorized</t>
        </is>
      </c>
      <c r="B9" s="5" t="n">
        <v>100000000</v>
      </c>
    </row>
    <row r="10">
      <c r="A10" s="4" t="inlineStr">
        <is>
          <t>Common stock, par value (in Dollars per share) (in Dollars per share) | $ / shares</t>
        </is>
      </c>
      <c r="B10" s="7" t="n">
        <v>0.0001</v>
      </c>
    </row>
    <row r="11">
      <c r="A11" s="4" t="inlineStr">
        <is>
          <t>Common stock, shares outstanding</t>
        </is>
      </c>
      <c r="B11" s="5" t="n">
        <v>3057141</v>
      </c>
    </row>
    <row r="12">
      <c r="A12" s="4" t="inlineStr">
        <is>
          <t>Common stock, shares issued</t>
        </is>
      </c>
      <c r="B12" s="5" t="n">
        <v>3057141</v>
      </c>
    </row>
    <row r="13">
      <c r="A13" s="4" t="inlineStr">
        <is>
          <t>Common Stock Subject to Possible Redemption.</t>
        </is>
      </c>
      <c r="B13" s="5" t="n">
        <v>31546398</v>
      </c>
    </row>
    <row r="14">
      <c r="A14" s="4" t="inlineStr">
        <is>
          <t>Class B Common Stock [Member]</t>
        </is>
      </c>
    </row>
    <row r="15">
      <c r="A15" s="3" t="inlineStr">
        <is>
          <t>Stockholders’ Equity (Details) [Line Items]</t>
        </is>
      </c>
    </row>
    <row r="16">
      <c r="A16" s="4" t="inlineStr">
        <is>
          <t>Common stock, shares authorized</t>
        </is>
      </c>
      <c r="B16" s="5" t="n">
        <v>10000000</v>
      </c>
    </row>
    <row r="17">
      <c r="A17" s="4" t="inlineStr">
        <is>
          <t>Common stock, par value (in Dollars per share) (in Dollars per share) | $ / shares</t>
        </is>
      </c>
      <c r="B17" s="7" t="n">
        <v>0.0001</v>
      </c>
    </row>
    <row r="18">
      <c r="A18" s="4" t="inlineStr">
        <is>
          <t>Common stock, shares outstanding</t>
        </is>
      </c>
      <c r="B18" s="5" t="n">
        <v>8400377</v>
      </c>
    </row>
    <row r="19">
      <c r="A19" s="4" t="inlineStr">
        <is>
          <t>Common stock, shares issued</t>
        </is>
      </c>
      <c r="B19" s="5" t="n">
        <v>840037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s, description</t>
        </is>
      </c>
      <c r="B4"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amp;#x25cf;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t>
        </is>
      </c>
    </row>
    <row r="5">
      <c r="A5" s="4" t="inlineStr">
        <is>
          <t>Warrants redemption price per share | $ / shares</t>
        </is>
      </c>
      <c r="B5" s="6" t="n">
        <v>10</v>
      </c>
    </row>
    <row r="6">
      <c r="A6" s="4" t="inlineStr">
        <is>
          <t>Private Placement [Member]</t>
        </is>
      </c>
    </row>
    <row r="7">
      <c r="A7" s="3" t="inlineStr">
        <is>
          <t>Warrants (Details) [Line Items]</t>
        </is>
      </c>
    </row>
    <row r="8">
      <c r="A8" s="4" t="inlineStr">
        <is>
          <t>Warrants outstanding</t>
        </is>
      </c>
      <c r="B8" s="5" t="n">
        <v>250508</v>
      </c>
    </row>
    <row r="9">
      <c r="A9" s="4" t="inlineStr">
        <is>
          <t>Warrant [Member]</t>
        </is>
      </c>
    </row>
    <row r="10">
      <c r="A10" s="3" t="inlineStr">
        <is>
          <t>Warrants (Details) [Line Items]</t>
        </is>
      </c>
    </row>
    <row r="11">
      <c r="A11" s="4" t="inlineStr">
        <is>
          <t>Warrants outstanding</t>
        </is>
      </c>
      <c r="B11" s="5" t="n">
        <v>8400377</v>
      </c>
    </row>
    <row r="12">
      <c r="A12" s="4" t="inlineStr">
        <is>
          <t>Common Class A [Member]</t>
        </is>
      </c>
    </row>
    <row r="13">
      <c r="A13" s="3" t="inlineStr">
        <is>
          <t>Warrants (Details) [Line Items]</t>
        </is>
      </c>
    </row>
    <row r="14">
      <c r="A14" s="4" t="inlineStr">
        <is>
          <t>Warrants, description</t>
        </is>
      </c>
      <c r="B14" s="4" t="inlineStr">
        <is>
          <t>Redemption of warrants when the price per share of Class A common stock equals or exceeds $18.00. Once the warrants become exercisable, the Company may redeem the outstanding warrants (except with respect to the Private Placement Warrants): &amp;#x25cf; in whole and not in part; &amp;#x25cf; at a price of $0.01 per warrant; &amp;#x25cf; upon a minimum of 30 days&amp;#x2019; prior written notice of redemption to each warrant holder; and &amp;#x25cf;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t>
        </is>
      </c>
    </row>
    <row r="15">
      <c r="A15" s="4" t="inlineStr">
        <is>
          <t>Business combination, description</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Details)</t>
        </is>
      </c>
      <c r="B1" s="2" t="inlineStr">
        <is>
          <t>Mar. 31, 2021USD ($)</t>
        </is>
      </c>
    </row>
    <row r="2">
      <c r="A2" s="3" t="inlineStr">
        <is>
          <t>Fair Value Measurements (Details) [Line Items]</t>
        </is>
      </c>
    </row>
    <row r="3">
      <c r="A3" s="4" t="inlineStr">
        <is>
          <t>Assets held in trust account</t>
        </is>
      </c>
      <c r="B3" s="6" t="n">
        <v>36015090</v>
      </c>
    </row>
    <row r="4">
      <c r="A4" s="4" t="inlineStr">
        <is>
          <t>Business Acquisition, Percentage of Voting Interests Acquired</t>
        </is>
      </c>
      <c r="B4" s="4" t="inlineStr">
        <is>
          <t>70.00%</t>
        </is>
      </c>
    </row>
    <row r="5">
      <c r="A5" s="4" t="inlineStr">
        <is>
          <t>Money Market Funds [Member]</t>
        </is>
      </c>
    </row>
    <row r="6">
      <c r="A6" s="3" t="inlineStr">
        <is>
          <t>Fair Value Measurements (Details) [Line Items]</t>
        </is>
      </c>
    </row>
    <row r="7">
      <c r="A7" s="4" t="inlineStr">
        <is>
          <t>Assets held in trust account</t>
        </is>
      </c>
      <c r="B7" s="6" t="n">
        <v>336015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onte carlo simulation for the private placement warrants</t>
        </is>
      </c>
      <c r="B1" s="2" t="inlineStr">
        <is>
          <t>Mar. 31, 2021USD ($)</t>
        </is>
      </c>
    </row>
    <row r="2">
      <c r="A2" s="4" t="inlineStr">
        <is>
          <t>Fair Value, Inputs, Level 1 [Member]</t>
        </is>
      </c>
    </row>
    <row r="3">
      <c r="A3" s="3" t="inlineStr">
        <is>
          <t>Fair Value Measurements (Details) - Schedule of monte carlo simulation for the private placement warrants [Line Items]</t>
        </is>
      </c>
    </row>
    <row r="4">
      <c r="A4" s="4" t="inlineStr">
        <is>
          <t>Marketable securities held in Trust Account – U.S. Treasury Securities Money Market Fund</t>
        </is>
      </c>
      <c r="B4" s="6" t="n">
        <v>336015848</v>
      </c>
    </row>
    <row r="5">
      <c r="A5" s="4" t="inlineStr">
        <is>
          <t>Fair Value, Inputs, Level 3 [Member]</t>
        </is>
      </c>
    </row>
    <row r="6">
      <c r="A6" s="3" t="inlineStr">
        <is>
          <t>Fair Value Measurements (Details) - Schedule of monte carlo simulation for the private placement warrants [Line Items]</t>
        </is>
      </c>
    </row>
    <row r="7">
      <c r="A7" s="4" t="inlineStr">
        <is>
          <t>Warrant Liability – Public Warrants</t>
        </is>
      </c>
      <c r="B7" s="5" t="n">
        <v>6384287</v>
      </c>
    </row>
    <row r="8">
      <c r="A8" s="4" t="inlineStr">
        <is>
          <t>Warrant Liability – Private Placement Warrants</t>
        </is>
      </c>
      <c r="B8" s="6" t="n">
        <v>190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Details) - Schedule of quantitative information regarding Level 3 fair value measurements:</t>
        </is>
      </c>
      <c r="B1" s="2" t="inlineStr">
        <is>
          <t>1 Months Ended</t>
        </is>
      </c>
      <c r="C1" s="2" t="inlineStr">
        <is>
          <t>3 Months Ended</t>
        </is>
      </c>
    </row>
    <row r="2">
      <c r="B2" s="2" t="inlineStr">
        <is>
          <t>Mar. 22, 2021$ / shares$ / item</t>
        </is>
      </c>
      <c r="C2" s="2" t="inlineStr">
        <is>
          <t>Mar. 31, 2021$ / shares$ / item</t>
        </is>
      </c>
    </row>
    <row r="3">
      <c r="A3" s="3" t="inlineStr">
        <is>
          <t>Schedule of quantitative information regarding Level 3 fair value measurements: [Abstract]</t>
        </is>
      </c>
    </row>
    <row r="4">
      <c r="A4" s="4" t="inlineStr">
        <is>
          <t>Stock price (in Dollars per share) | $ / shares</t>
        </is>
      </c>
      <c r="B4" s="8" t="n">
        <v>9.74</v>
      </c>
      <c r="C4" s="8" t="n">
        <v>9.710000000000001</v>
      </c>
    </row>
    <row r="5">
      <c r="A5" s="4" t="inlineStr">
        <is>
          <t>Strike price (in Dollars per Item) | $ / item</t>
        </is>
      </c>
      <c r="B5" s="9" t="n">
        <v>11.5</v>
      </c>
      <c r="C5" s="9" t="n">
        <v>11.5</v>
      </c>
    </row>
    <row r="6">
      <c r="A6" s="4" t="inlineStr">
        <is>
          <t>Term (in years)</t>
        </is>
      </c>
      <c r="B6" s="4" t="inlineStr">
        <is>
          <t>5 years</t>
        </is>
      </c>
      <c r="C6" s="4" t="inlineStr">
        <is>
          <t>4 years 357 days</t>
        </is>
      </c>
    </row>
    <row r="7">
      <c r="A7" s="4" t="inlineStr">
        <is>
          <t>Volatility</t>
        </is>
      </c>
      <c r="B7" s="4" t="inlineStr">
        <is>
          <t>15.10%</t>
        </is>
      </c>
      <c r="C7" s="4" t="inlineStr">
        <is>
          <t>14.30%</t>
        </is>
      </c>
    </row>
    <row r="8">
      <c r="A8" s="4" t="inlineStr">
        <is>
          <t>Risk-free rate</t>
        </is>
      </c>
      <c r="B8" s="4" t="inlineStr">
        <is>
          <t>0.88%</t>
        </is>
      </c>
      <c r="C8" s="4" t="inlineStr">
        <is>
          <t>0.92%</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Level 3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the Level 3 warrant liabilities [Line Items]</t>
        </is>
      </c>
    </row>
    <row r="5">
      <c r="A5" s="4" t="inlineStr">
        <is>
          <t>Initial measurement on March 22, 2021 (inclusive of the over-allotment)</t>
        </is>
      </c>
      <c r="B5" s="6" t="n">
        <v>210427</v>
      </c>
    </row>
    <row r="6">
      <c r="A6" s="4" t="inlineStr">
        <is>
          <t>Change in fair value</t>
        </is>
      </c>
      <c r="B6" s="5" t="n">
        <v>-20041</v>
      </c>
    </row>
    <row r="7">
      <c r="A7" s="4" t="inlineStr">
        <is>
          <t>Fair value as of March 31, 2021</t>
        </is>
      </c>
      <c r="B7" s="5" t="n">
        <v>190376</v>
      </c>
    </row>
    <row r="8">
      <c r="A8" s="4" t="inlineStr">
        <is>
          <t>Public [Member]</t>
        </is>
      </c>
    </row>
    <row r="9">
      <c r="A9" s="3" t="inlineStr">
        <is>
          <t>Fair Value Measurements (Details) - Schedule of changes in the fair value of the Level 3 warrant liabilities [Line Items]</t>
        </is>
      </c>
    </row>
    <row r="10">
      <c r="A10" s="4" t="inlineStr">
        <is>
          <t>Initial measurement on March 22, 2021 (inclusive of the over-allotment)</t>
        </is>
      </c>
      <c r="B10" s="5" t="n">
        <v>7056317</v>
      </c>
    </row>
    <row r="11">
      <c r="A11" s="4" t="inlineStr">
        <is>
          <t>Change in fair value</t>
        </is>
      </c>
      <c r="B11" s="5" t="n">
        <v>-672030</v>
      </c>
    </row>
    <row r="12">
      <c r="A12" s="4" t="inlineStr">
        <is>
          <t>Fair value as of March 31, 2021</t>
        </is>
      </c>
      <c r="B12" s="5" t="n">
        <v>6384287</v>
      </c>
    </row>
    <row r="13">
      <c r="A13" s="4" t="inlineStr">
        <is>
          <t>Warrant Liabilities [Member]</t>
        </is>
      </c>
    </row>
    <row r="14">
      <c r="A14" s="3" t="inlineStr">
        <is>
          <t>Fair Value Measurements (Details) - Schedule of changes in the fair value of the Level 3 warrant liabilities [Line Items]</t>
        </is>
      </c>
    </row>
    <row r="15">
      <c r="A15" s="4" t="inlineStr">
        <is>
          <t>Initial measurement on March 22, 2021 (inclusive of the over-allotment)</t>
        </is>
      </c>
      <c r="B15" s="5" t="n">
        <v>7266743</v>
      </c>
    </row>
    <row r="16">
      <c r="A16" s="4" t="inlineStr">
        <is>
          <t>Change in fair value</t>
        </is>
      </c>
      <c r="B16" s="5" t="n">
        <v>-692071</v>
      </c>
    </row>
    <row r="17">
      <c r="A17" s="4" t="inlineStr">
        <is>
          <t>Fair value as of March 31, 2021</t>
        </is>
      </c>
      <c r="B17" s="6" t="n">
        <v>65746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23713</v>
      </c>
    </row>
    <row r="5">
      <c r="A5" s="4" t="inlineStr">
        <is>
          <t>Loss from operations</t>
        </is>
      </c>
      <c r="B5" s="5" t="n">
        <v>-23713</v>
      </c>
    </row>
    <row r="6">
      <c r="A6" s="3" t="inlineStr">
        <is>
          <t>Other income (expense):</t>
        </is>
      </c>
    </row>
    <row r="7">
      <c r="A7" s="4" t="inlineStr">
        <is>
          <t>Interest earned on marketable securities held in Trust Account</t>
        </is>
      </c>
      <c r="B7" s="5" t="n">
        <v>758</v>
      </c>
    </row>
    <row r="8">
      <c r="A8" s="4" t="inlineStr">
        <is>
          <t>Transaction costs allocable to warrants</t>
        </is>
      </c>
      <c r="B8" s="5" t="n">
        <v>-399286</v>
      </c>
    </row>
    <row r="9">
      <c r="A9" s="4" t="inlineStr">
        <is>
          <t>Change in fair value of warrant liabilities</t>
        </is>
      </c>
      <c r="B9" s="5" t="n">
        <v>692071</v>
      </c>
    </row>
    <row r="10">
      <c r="A10" s="4" t="inlineStr">
        <is>
          <t>Other income, net</t>
        </is>
      </c>
      <c r="B10" s="5" t="n">
        <v>293543</v>
      </c>
    </row>
    <row r="11">
      <c r="A11" s="4" t="inlineStr">
        <is>
          <t>Net income</t>
        </is>
      </c>
      <c r="B11" s="6" t="n">
        <v>269830</v>
      </c>
    </row>
    <row r="12">
      <c r="A12" s="4" t="inlineStr">
        <is>
          <t>Weighted average shares outstanding of Class A redeemable common stock (in Shares) | shares</t>
        </is>
      </c>
      <c r="B12" s="5" t="n">
        <v>33601509</v>
      </c>
    </row>
    <row r="13">
      <c r="A13" s="4" t="inlineStr">
        <is>
          <t>Basic and diluted income per share, Class A redeemable common stock (in Dollars per share) | $ / shares</t>
        </is>
      </c>
      <c r="B13" s="6" t="n">
        <v>0</v>
      </c>
    </row>
    <row r="14">
      <c r="A14" s="4" t="inlineStr">
        <is>
          <t>Weighted average shares outstanding of Class A and Class B non-redeemable common stock (in Shares) | shares</t>
        </is>
      </c>
      <c r="B14" s="5" t="n">
        <v>7724142</v>
      </c>
    </row>
    <row r="15">
      <c r="A15" s="4" t="inlineStr">
        <is>
          <t>Basic and diluted net income per share, Class A and Class B non-redeemable common stock (in Dollars per share) | $ / shares</t>
        </is>
      </c>
      <c r="B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Jan. 1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4, 2021</t>
        </is>
      </c>
      <c r="B3" s="4" t="inlineStr">
        <is>
          <t xml:space="preserve"> </t>
        </is>
      </c>
      <c r="C3" s="4" t="inlineStr">
        <is>
          <t xml:space="preserve"> </t>
        </is>
      </c>
    </row>
    <row r="4">
      <c r="A4" s="4" t="inlineStr">
        <is>
          <t>Issuance of Class B common stock to Sponsor</t>
        </is>
      </c>
      <c r="B4" s="4" t="inlineStr">
        <is>
          <t xml:space="preserve"> </t>
        </is>
      </c>
      <c r="C4" s="6" t="n">
        <v>863</v>
      </c>
      <c r="D4" s="5" t="n">
        <v>24137</v>
      </c>
      <c r="F4" s="5" t="n">
        <v>25000</v>
      </c>
    </row>
    <row r="5">
      <c r="A5" s="4" t="inlineStr">
        <is>
          <t>Issuance of Class B common stock to Sponsor (in Shares)</t>
        </is>
      </c>
      <c r="B5" s="4" t="inlineStr">
        <is>
          <t xml:space="preserve"> </t>
        </is>
      </c>
      <c r="C5" s="5" t="n">
        <v>8625000</v>
      </c>
    </row>
    <row r="6">
      <c r="A6" s="4" t="inlineStr">
        <is>
          <t>Sale of 33,601,509 Units, net of underwriting discounts, offering expenses and public warrant liabilities</t>
        </is>
      </c>
      <c r="B6" s="6" t="n">
        <v>3360</v>
      </c>
      <c r="D6" s="5" t="n">
        <v>310355927</v>
      </c>
      <c r="F6" s="5" t="n">
        <v>310359287</v>
      </c>
    </row>
    <row r="7">
      <c r="A7" s="4" t="inlineStr">
        <is>
          <t>Sale of 33,601,509 Units, net of underwriting discounts, offering expenses and public warrant liabilities (in Shares)</t>
        </is>
      </c>
      <c r="B7" s="5" t="n">
        <v>33601509</v>
      </c>
    </row>
    <row r="8">
      <c r="A8" s="4" t="inlineStr">
        <is>
          <t>Sale of 1,002,030 Private Placement Units, net of private placement warrant liability</t>
        </is>
      </c>
      <c r="B8" s="6" t="n">
        <v>100</v>
      </c>
      <c r="D8" s="5" t="n">
        <v>9809773</v>
      </c>
      <c r="F8" s="5" t="n">
        <v>9809873</v>
      </c>
    </row>
    <row r="9">
      <c r="A9" s="4" t="inlineStr">
        <is>
          <t>Sale of 1,002,030 Private Placement Units, net of private placement warrant liability (in Shares)</t>
        </is>
      </c>
      <c r="B9" s="5" t="n">
        <v>1002030</v>
      </c>
    </row>
    <row r="10">
      <c r="A10" s="4" t="inlineStr">
        <is>
          <t>Forfeiture of Founder Shares</t>
        </is>
      </c>
      <c r="B10" s="4" t="inlineStr">
        <is>
          <t xml:space="preserve"> </t>
        </is>
      </c>
      <c r="C10" s="6" t="n">
        <v>-23</v>
      </c>
      <c r="D10" s="5" t="n">
        <v>23</v>
      </c>
    </row>
    <row r="11">
      <c r="A11" s="4" t="inlineStr">
        <is>
          <t>Forfeiture of Founder Shares (in Shares)</t>
        </is>
      </c>
      <c r="B11" s="4" t="inlineStr">
        <is>
          <t xml:space="preserve"> </t>
        </is>
      </c>
      <c r="C11" s="5" t="n">
        <v>-224623</v>
      </c>
    </row>
    <row r="12">
      <c r="A12" s="4" t="inlineStr">
        <is>
          <t>Common stock subject to possible redemption</t>
        </is>
      </c>
      <c r="B12" s="6" t="n">
        <v>-3154</v>
      </c>
      <c r="D12" s="5" t="n">
        <v>-315460826</v>
      </c>
      <c r="F12" s="5" t="n">
        <v>-315463980</v>
      </c>
    </row>
    <row r="13">
      <c r="A13" s="4" t="inlineStr">
        <is>
          <t>Common stock subject to possible redemption (in Shares)</t>
        </is>
      </c>
      <c r="B13" s="5" t="n">
        <v>-31546398</v>
      </c>
    </row>
    <row r="14">
      <c r="A14" s="4" t="inlineStr">
        <is>
          <t>Net income</t>
        </is>
      </c>
      <c r="E14" s="5" t="n">
        <v>269830</v>
      </c>
      <c r="F14" s="5" t="n">
        <v>269830</v>
      </c>
    </row>
    <row r="15">
      <c r="A15" s="4" t="inlineStr">
        <is>
          <t>Balance at Mar. 31, 2021</t>
        </is>
      </c>
      <c r="B15" s="6" t="n">
        <v>306</v>
      </c>
      <c r="C15" s="6" t="n">
        <v>840</v>
      </c>
      <c r="D15" s="6" t="n">
        <v>4729034</v>
      </c>
      <c r="E15" s="6" t="n">
        <v>269830</v>
      </c>
      <c r="F15" s="6" t="n">
        <v>5000010</v>
      </c>
    </row>
    <row r="16">
      <c r="A16" s="4" t="inlineStr">
        <is>
          <t>Balance (in Shares) at Mar. 31, 2021</t>
        </is>
      </c>
      <c r="B16" s="5" t="n">
        <v>3057141</v>
      </c>
      <c r="C16" s="5" t="n">
        <v>8400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underwriting discounts</t>
        </is>
      </c>
      <c r="B4" s="5" t="n">
        <v>33601509</v>
      </c>
    </row>
    <row r="5">
      <c r="A5" s="4" t="inlineStr">
        <is>
          <t>Sale of private placement warrant liability</t>
        </is>
      </c>
      <c r="B5" s="5" t="n">
        <v>1002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269830</v>
      </c>
    </row>
    <row r="5">
      <c r="A5" s="3" t="inlineStr">
        <is>
          <t>Adjustments to reconcile net income to net cash used in operating activities:</t>
        </is>
      </c>
    </row>
    <row r="6">
      <c r="A6" s="4" t="inlineStr">
        <is>
          <t>Change in fair value of warrant liabilities</t>
        </is>
      </c>
      <c r="B6" s="5" t="n">
        <v>-692071</v>
      </c>
    </row>
    <row r="7">
      <c r="A7" s="4" t="inlineStr">
        <is>
          <t>Transaction costs allocable to warrants</t>
        </is>
      </c>
      <c r="B7" s="5" t="n">
        <v>399286</v>
      </c>
    </row>
    <row r="8">
      <c r="A8" s="4" t="inlineStr">
        <is>
          <t>Interest earned on marketable securities held in Trust Account</t>
        </is>
      </c>
      <c r="B8" s="5" t="n">
        <v>-758</v>
      </c>
    </row>
    <row r="9">
      <c r="A9" s="3" t="inlineStr">
        <is>
          <t>Changes in operating assets and liabilities:</t>
        </is>
      </c>
    </row>
    <row r="10">
      <c r="A10" s="4" t="inlineStr">
        <is>
          <t>Prepaid expenses</t>
        </is>
      </c>
      <c r="B10" s="5" t="n">
        <v>-25600</v>
      </c>
    </row>
    <row r="11">
      <c r="A11" s="4" t="inlineStr">
        <is>
          <t>Accrued expenses</t>
        </is>
      </c>
      <c r="B11" s="5" t="n">
        <v>14500</v>
      </c>
    </row>
    <row r="12">
      <c r="A12" s="4" t="inlineStr">
        <is>
          <t>Due to Sponsor</t>
        </is>
      </c>
      <c r="B12" s="5" t="n">
        <v>134808</v>
      </c>
    </row>
    <row r="13">
      <c r="A13" s="4" t="inlineStr">
        <is>
          <t>Net cash provided by operating activities</t>
        </is>
      </c>
      <c r="B13" s="5" t="n">
        <v>99995</v>
      </c>
    </row>
    <row r="14">
      <c r="A14" s="3" t="inlineStr">
        <is>
          <t>Cash Flows from Investing Activities:</t>
        </is>
      </c>
    </row>
    <row r="15">
      <c r="A15" s="4" t="inlineStr">
        <is>
          <t>Investment of cash into Trust Account</t>
        </is>
      </c>
      <c r="B15" s="5" t="n">
        <v>-336015090</v>
      </c>
    </row>
    <row r="16">
      <c r="A16" s="4" t="inlineStr">
        <is>
          <t>Net cash used in investing activities</t>
        </is>
      </c>
      <c r="B16" s="5" t="n">
        <v>-336015090</v>
      </c>
    </row>
    <row r="17">
      <c r="A17" s="3" t="inlineStr">
        <is>
          <t>Cash Flows from Financing Activities</t>
        </is>
      </c>
    </row>
    <row r="18">
      <c r="A18" s="4" t="inlineStr">
        <is>
          <t>Proceeds from issuance of Class B common stock to Sponsor</t>
        </is>
      </c>
      <c r="B18" s="5" t="n">
        <v>25000</v>
      </c>
    </row>
    <row r="19">
      <c r="A19" s="4" t="inlineStr">
        <is>
          <t>Proceeds from sale of Units, net of underwriting discounts paid</t>
        </is>
      </c>
      <c r="B19" s="5" t="n">
        <v>329294790</v>
      </c>
    </row>
    <row r="20">
      <c r="A20" s="4" t="inlineStr">
        <is>
          <t>Proceeds from sale of Private Placement Units</t>
        </is>
      </c>
      <c r="B20" s="5" t="n">
        <v>10020300</v>
      </c>
    </row>
    <row r="21">
      <c r="A21" s="4" t="inlineStr">
        <is>
          <t>Proceeds from promissory note – related party</t>
        </is>
      </c>
      <c r="B21" s="5" t="n">
        <v>110000</v>
      </c>
    </row>
    <row r="22">
      <c r="A22" s="4" t="inlineStr">
        <is>
          <t>Repayment of promissory note – related party</t>
        </is>
      </c>
      <c r="B22" s="5" t="n">
        <v>-110000</v>
      </c>
    </row>
    <row r="23">
      <c r="A23" s="4" t="inlineStr">
        <is>
          <t>Payment of offering costs</t>
        </is>
      </c>
      <c r="B23" s="5" t="n">
        <v>-517944</v>
      </c>
    </row>
    <row r="24">
      <c r="A24" s="4" t="inlineStr">
        <is>
          <t>Net cash provided by financing activities</t>
        </is>
      </c>
      <c r="B24" s="5" t="n">
        <v>338822146</v>
      </c>
    </row>
    <row r="25">
      <c r="A25" s="4" t="inlineStr">
        <is>
          <t>Net Change in Cash</t>
        </is>
      </c>
      <c r="B25" s="5" t="n">
        <v>2907051</v>
      </c>
    </row>
    <row r="26">
      <c r="A26" s="4" t="inlineStr">
        <is>
          <t>Cash – Beginning of period</t>
        </is>
      </c>
      <c r="B26" s="4" t="inlineStr">
        <is>
          <t xml:space="preserve"> </t>
        </is>
      </c>
    </row>
    <row r="27">
      <c r="A27" s="4" t="inlineStr">
        <is>
          <t>Cash – End of period</t>
        </is>
      </c>
      <c r="B27" s="5" t="n">
        <v>2907051</v>
      </c>
    </row>
    <row r="28">
      <c r="A28" s="3" t="inlineStr">
        <is>
          <t>Non-Cash investing and financing activities:</t>
        </is>
      </c>
    </row>
    <row r="29">
      <c r="A29" s="4" t="inlineStr">
        <is>
          <t>Initial classification of Class A common stock subject to possible redemption</t>
        </is>
      </c>
      <c r="B29" s="5" t="n">
        <v>314785840</v>
      </c>
    </row>
    <row r="30">
      <c r="A30" s="4" t="inlineStr">
        <is>
          <t>Change in value of Class A common stock subject to possible redemption</t>
        </is>
      </c>
      <c r="B30" s="5" t="n">
        <v>678140</v>
      </c>
    </row>
    <row r="31">
      <c r="A31" s="4" t="inlineStr">
        <is>
          <t>Deferred underwriting fee payable</t>
        </is>
      </c>
      <c r="B31" s="6" t="n">
        <v>117605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Forum Merger IV Corporation (the “Company”)
was incorporated in Delaware on January 1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930,000 units (the “Private Placement Units”) at a price of
$10.00 per Private Placement Unit in a private placement to Forum Investors IV LLC (780,000 Private Placement Units), a Delaware limited
liability company (the “Sponsor”), and the underwriters of the Initial Public Offering (150,000 Private Placement Units),
generating gross proceeds of $9,300,000, which is described in Note 4. Following the closing of the Initial
Public Offering on March 22, 2021, an amount of $30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March 30, 2021, the underwriters partially
exercised their over-allotment option, resulting in the sale of an additional 3,601,509 Units and the sale of an additional 72,031 Private
Placement Units for aggregate gross proceeds of $36,735,400. A total of $36,015,090 was deposited into the Trust Account, bringing the
aggregate proceeds held in the Trust Account to $336,015,090. Transaction costs amounted to $18,998,772,
consisting of $6,720,300 of underwriting fees, $11,760,528 of deferred underwriting fees and $517,944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value of the assets held in the Trust Account
(as defined below)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below.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its Private
Placement Shares (as defined in Note 4) and any Public Shares acquired by it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March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 REVISION
OF PREVIOUSLY ISSUED FINANCIAL STATEMENT The Company previously accounted for
its outstanding Public Warrants (as defined in Note 9)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 as of March 22,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vised
Balance sheet as of March 22, 2021
Warrant Liability $ — $ 6,495,300 6,495,300
Class A Common Stock Subject to Possible Redemption 287,298,030 (6,495,300 ) 280,802,730
Class A Common Stock 220 65 285
Additional Paid-in Capital 5,007,943 357,614 5,365,557
Accumulated Deficit (9,025 ) (357,614 ) (366,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05:33Z</dcterms:created>
  <dcterms:modified xmlns:dcterms="http://purl.org/dc/terms/" xmlns:xsi="http://www.w3.org/2001/XMLSchema-instance" xsi:type="dcterms:W3CDTF">2021-06-07T16:05:33Z</dcterms:modified>
</cp:coreProperties>
</file>